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DESCRIPTION OF BUSINESS" sheetId="6" r:id="rId6"/>
    <s:sheet name="SUMMARY OF SIGNIFICANT ACCOUNTI" sheetId="7" r:id="rId7"/>
    <s:sheet name="GOING CONCERN" sheetId="8" r:id="rId8"/>
    <s:sheet name="PROPERTY AND EQUIPMENT" sheetId="9" r:id="rId9"/>
    <s:sheet name="RELATED PARTY TRANSACTIONS" sheetId="10" r:id="rId10"/>
    <s:sheet name="NOTES PAYABLE" sheetId="11" r:id="rId11"/>
    <s:sheet name="COMMITMENTS AND CONTINGENCIES" sheetId="12" r:id="rId12"/>
    <s:sheet name="STOCKHOLDERS' DEFICIT" sheetId="13" r:id="rId13"/>
    <s:sheet name="STOCK PURCHASE WARRANTS" sheetId="14" r:id="rId14"/>
    <s:sheet name="SUBSEQUENT EVENTS" sheetId="15" r:id="rId15"/>
    <s:sheet name="SUMMARY OF SIGNIFICANT ACCOUN16" sheetId="16" r:id="rId16"/>
    <s:sheet name="SUMMARY OF SIGNIFICANT ACCOUN17" sheetId="17" r:id="rId17"/>
    <s:sheet name="PROPERTY AND EQUIPMENT (Tables)" sheetId="18" r:id="rId18"/>
    <s:sheet name="NOTES PAYABLE (Tables)" sheetId="19" r:id="rId19"/>
    <s:sheet name="STOCK PURCHASE WARRANTS (Tables" sheetId="20" r:id="rId20"/>
    <s:sheet name="SUMMARY OF SIGNIFICANT ACCOUN21" sheetId="21" r:id="rId21"/>
    <s:sheet name="GOING CONCERN (Details)" sheetId="22" r:id="rId22"/>
    <s:sheet name="PROPERTY AND EQUIPMENT (Details" sheetId="23" r:id="rId23"/>
    <s:sheet name="NOTES PAYABLE (Details)" sheetId="24" r:id="rId24"/>
    <s:sheet name="STOCKHOLDERS' DEFICIT (Details)" sheetId="25" r:id="rId25"/>
    <s:sheet name="STOCK PURCHASE WARRANTS - Statu" sheetId="26" r:id="rId26"/>
    <s:sheet name="STOCK PURCHASE WARRANTS - Summa" sheetId="27" r:id="rId27"/>
    <s:sheet name="RELATED PARTY TRANSACTIONS (Det" sheetId="28" r:id="rId28"/>
  </s:sheets>
  <s:definedNames/>
  <s:calcPr calcId="124519" calcMode="auto" fullCalcOnLoad="1"/>
</s:workbook>
</file>

<file path=xl/sharedStrings.xml><?xml version="1.0" encoding="utf-8"?>
<sst xmlns="http://schemas.openxmlformats.org/spreadsheetml/2006/main" uniqueCount="208">
  <si>
    <t>Document and Entity Information - shares</t>
  </si>
  <si>
    <t>6 Months Ended</t>
  </si>
  <si>
    <t>Jun. 30, 2016</t>
  </si>
  <si>
    <t>Aug. 15, 2016</t>
  </si>
  <si>
    <t>Document And Entity Information Abstract</t>
  </si>
  <si>
    <t>Document Type</t>
  </si>
  <si>
    <t>10-Q</t>
  </si>
  <si>
    <t>Amendment Flag</t>
  </si>
  <si>
    <t>false</t>
  </si>
  <si>
    <t>Document Period End Date</t>
  </si>
  <si>
    <t>Jun. 30,
		2016</t>
  </si>
  <si>
    <t>Entity Registrant Name</t>
  </si>
  <si>
    <t>Ystrategies Corp.</t>
  </si>
  <si>
    <t>Entity Central Index Key</t>
  </si>
  <si>
    <t>Current Fiscal Year End Date</t>
  </si>
  <si>
    <t>--12-31</t>
  </si>
  <si>
    <t>Document Fiscal Period Focus</t>
  </si>
  <si>
    <t>Q2</t>
  </si>
  <si>
    <t>Document Fiscal Year Focus</t>
  </si>
  <si>
    <t>Entity Filer Category</t>
  </si>
  <si>
    <t>Smaller Reporting Company</t>
  </si>
  <si>
    <t>Entity Units Outstanding</t>
  </si>
  <si>
    <t>Entity Voluntary Filers</t>
  </si>
  <si>
    <t>No</t>
  </si>
  <si>
    <t>Entity Well-known Seasoned Issuer</t>
  </si>
  <si>
    <t>Entity Current Reporting Status</t>
  </si>
  <si>
    <t>Yes</t>
  </si>
  <si>
    <t>BALANCE SHEETS - USD ($)</t>
  </si>
  <si>
    <t>Dec. 31, 2015</t>
  </si>
  <si>
    <t>Current assets</t>
  </si>
  <si>
    <t>Cash</t>
  </si>
  <si>
    <t>Accounts receivable</t>
  </si>
  <si>
    <t xml:space="preserve"> </t>
  </si>
  <si>
    <t>Total current assets</t>
  </si>
  <si>
    <t>Long term assets</t>
  </si>
  <si>
    <t>Property and equipment, net</t>
  </si>
  <si>
    <t>Total noncurrent assets</t>
  </si>
  <si>
    <t>Total assets</t>
  </si>
  <si>
    <t>Current liabilities</t>
  </si>
  <si>
    <t>Accounts payable and accrued liabilities</t>
  </si>
  <si>
    <t>Notes payable, related party</t>
  </si>
  <si>
    <t>Total current liabilities</t>
  </si>
  <si>
    <t>Stockholders' deficit</t>
  </si>
  <si>
    <t>Common stock $0.001 par value; 75,000,000 shares authorized; 13,532,915 and 5,007,916 shares issued outstanding, respectively</t>
  </si>
  <si>
    <t>Common stock to be issued</t>
  </si>
  <si>
    <t>Additional paid-in capital</t>
  </si>
  <si>
    <t>Accumulated deficit</t>
  </si>
  <si>
    <t>Total stockholders' deficit</t>
  </si>
  <si>
    <t>Total liabilities and stockholders' deficit</t>
  </si>
  <si>
    <t>BALANCE SHEETS (Parenthetical) - $ / shares</t>
  </si>
  <si>
    <t>Statement of Financial Position [Abstract]</t>
  </si>
  <si>
    <t>Common stock, par value per share</t>
  </si>
  <si>
    <t>Common Stock, shares authorized</t>
  </si>
  <si>
    <t>Common stock, shares issued</t>
  </si>
  <si>
    <t>Common Stock, shares outstanding</t>
  </si>
  <si>
    <t>STATEMENTS OF OPERATIONS - USD ($)</t>
  </si>
  <si>
    <t>3 Months Ended</t>
  </si>
  <si>
    <t>Jun. 30, 2015</t>
  </si>
  <si>
    <t>Revenue</t>
  </si>
  <si>
    <t>Consulting fees</t>
  </si>
  <si>
    <t>Commissions</t>
  </si>
  <si>
    <t>Total revenue</t>
  </si>
  <si>
    <t>Operating expenses</t>
  </si>
  <si>
    <t>Costs of revenues</t>
  </si>
  <si>
    <t>Depreciation</t>
  </si>
  <si>
    <t>General and administrative</t>
  </si>
  <si>
    <t>Total operating expenses</t>
  </si>
  <si>
    <t>Net operating loss</t>
  </si>
  <si>
    <t>Other expense</t>
  </si>
  <si>
    <t>Loss on extinguishment of debt</t>
  </si>
  <si>
    <t>Change in derivative liability</t>
  </si>
  <si>
    <t>Interest expense</t>
  </si>
  <si>
    <t>Total other expense</t>
  </si>
  <si>
    <t>Loss before provision for income taxes</t>
  </si>
  <si>
    <t>Net loss</t>
  </si>
  <si>
    <t>Net loss per common share - basic and diluted</t>
  </si>
  <si>
    <t>Weighted average common shares outstanding - basic and diluted</t>
  </si>
  <si>
    <t>STATEMENTS OF CASH FLOWS - USD ($)</t>
  </si>
  <si>
    <t>Cash flows from operating activities:</t>
  </si>
  <si>
    <t>Adjustments to reconcile net loss to net cash provided by (used in) by operating activities:</t>
  </si>
  <si>
    <t>Amortization of prepaid expenses</t>
  </si>
  <si>
    <t>Common stock to be issued for services</t>
  </si>
  <si>
    <t>Changes in operating assets and liabilities:</t>
  </si>
  <si>
    <t>Customer deposit</t>
  </si>
  <si>
    <t>Refund of rental deposit</t>
  </si>
  <si>
    <t>Net cash used by operating activities</t>
  </si>
  <si>
    <t>Cash flows from financing activities:</t>
  </si>
  <si>
    <t>Proceeds from sale of common stock</t>
  </si>
  <si>
    <t>Net cash provided by financing activities</t>
  </si>
  <si>
    <t>Net change in cash</t>
  </si>
  <si>
    <t>Cash, beginning of period</t>
  </si>
  <si>
    <t>Cash, end of period</t>
  </si>
  <si>
    <t>Non-cash investing and financing activities:</t>
  </si>
  <si>
    <t>Stock issued for settlement of debt and derivative liability</t>
  </si>
  <si>
    <t>DESCRIPTION OF BUSINESS</t>
  </si>
  <si>
    <t>Organization, Consolidation and Presentation of Financial Statements [Abstract]</t>
  </si>
  <si>
    <t xml:space="preserve"> NOTE 1  DESCRIPTION OF BUSINESS India Ecommerce Corporation (the "Company")
located in Pittsburgh PA was incorporated under the laws of the state of Nevada on January 19, 2011. On March 11, 2016 the
Company changed its name to Ystratergies Corp. The Company has increased the scope of its business model to include the management
of interests in technology platforms and growth businesses with strong intellectual property positions.</t>
  </si>
  <si>
    <t>SUMMARY OF SIGNIFICANT ACCOUNTING POLICIES</t>
  </si>
  <si>
    <t>Accounting Policies [Abstract]</t>
  </si>
  <si>
    <t xml:space="preserve">NOTE 2  BASIS OF PRESENTATION AND
SIGNIFICANT ACCOUNTING POLICIES Basis of Presentation The accompanying unaudited interim financial
statements of Ystratergies have been prepared in accordance with accounting principles generally accepted in the United States
of America and the rules of the Securities and Exchange Commission, and should be read in conjunction with the audited financial
statements and notes thereto for the years ended December 31, 2015 and 2014 contained in the Company's Form 10-K originally filed
with the Securities and Exchange Commission on April 13, 2016.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 contained in the audited consolidated financial statements for years ended December 31, 2015 and 2014 as reported
in the Company's Form 10-K have been omitted. Use of Estimates 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 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Classification Useful Lives
Furniture and fixtures 5-7 years
Computers and office equipment 3-5 years Revenue Recognition The Company recognizes revenue for its
professional services when persuasive evidence of an arrangement exists, performance of services has occurred, the sales price
is fixed or determinable and collectability is probable. Revenue, from the sale of products, is recognized upon receipt from
the internet vendor of the month's transactions. Consulting revenue
is earned by providing intellectual internet oriented professional services on a contractual basis, usually paid for in advance.
If the scope of the engagement exceeds the Company's abilities, part or all of the project may be outsourced to a third party that
possess the necessary disciplines. Other revenue is generated
through the sale of products, in which case, the Company will purchase inventory and resell it over the Internet. During the six months ended June 30, 2016,
the Company earned no revenue from consulting services, provided to clients, and $8,580 for Internet based product sales generated
through an Amazon web site. Because the Company utilizes an independent third party as a partner in this product sales venture,
the Company records, only, its share of the revenue and deducts the inventory cost as cost of sales. Subsequent to June 30, 2016,
the Company is no longer receiving revenue from Amazon.com. That source of revenue is auxiliary to the Company's overall business
plan and there are no immediate plans to reinstate that activity. Impairment of Long-lived Ass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No liability for unrecognized tax benefits was recorded as of June 30, 2016 and December 31, 2015.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Stock-Based Compensation The Company records stock-based compensation
at fair value as of the date of grant and recognizes the corresponding expense over the requisite service period (usually the vesting
period), utilizing the Black-Scholes option-pricing model. The volatility component of the calculation is based on the historic
volatility of the Company's stock or the expected future volatility. The expected life assumption is primarily based.on historical
exercise patterns and employee post-vesting termination behavior. The risk-free interest rate for the expected term of the option
is based on the U.S. Treasury yield curve in effect at the time of grant. Reclassifications Certain prior year
amounts have been reclassified to conform to the current year presentation. Specifically, the Company reclassified depreciation
expense to disclose it as a separate line item. 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potentially 715,192 dilutive shares outstanding as of June 30, 2016. 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si>
  <si>
    <t>GOING CONCERN</t>
  </si>
  <si>
    <t>GOING CONCERN [Abstract]</t>
  </si>
  <si>
    <t xml:space="preserve"> NOTE 3  GOING CONCERN The accompanying financial statements have
been prepared on a going concern basis which contemplates the realization of assets and the satisfaction of liabilities in the
normal course of business. As shown in the financial statements, during the six months ended June 30, 2016, the Company incurred
a net loss of $1,947,440 which included a deduction for stock based compensation of $1,900,628 and as of the same date has an accumulated
deficit of $2,693,003. If the Company is unable to generate profits and is unable to continue to obtain financing for
its working capital requirements, it may have to curtail its business sharply or cease business altogether. These factors
raise substantial doubt about the Company's ability to continue as a going concern. The financial statements do not include any
adjustment relating to the recoverability and classification of liabilities that might be necessary should the Company be unable
to continue as a going concern. The Company is taking certain steps to provide
the necessary capital to continue its operations. These steps include, but are not limited to:
1) develop a new business model which will provide sufficient revenue to become profitable; 2) focus on sales to minimize the need
for capital; 3) raise equity financing; 4) continuous focus on reductions in cost where possible.</t>
  </si>
  <si>
    <t>PROPERTY AND EQUIPMENT</t>
  </si>
  <si>
    <t>Property, Plant and Equipment, Net [Abstract]</t>
  </si>
  <si>
    <t xml:space="preserve"> NOTE 4  PROPERTY AND EQUIPMENT Property and equipment consisted of the following
as of June 30, 2016 and December 31, 2015:
June 30, December 31,
2016 2015
Computers and office equipment $ 8,614 $ 8,614
less: accumulated depreciation (8,614 ) (8,257 )
Equipment - net $ - $ 357 Depreciation expense included as a charge to income of $357 for
the six months ended June 30, 2016 and $862 for the six months ended June 30 2015.</t>
  </si>
  <si>
    <t>RELATED PARTY TRANSACTIONS</t>
  </si>
  <si>
    <t>Related Party Transactions [Abstract]</t>
  </si>
  <si>
    <t xml:space="preserve">NOTE 5  RELATED PARTY TRANSACTIONS On February 29, 2016, the Company resolved
to sell 600,000 post-split common shares to, each of, two individuals, for a total consideration of $30,000 cash, which was received
on March 3, 2016. On March 10, 2016, the Board of Directors appointed Messrs. Jim Kiles and Paul Overby to the two vacant
positions on the Company's Board of Directors. Mr. Kiles was also appointed President and Chief Executive Officer in the
place of Ashish Badjatia, who resigned as President and CEO. Mr. Overby was appointed Chief Strategy Officer. On June 3, 2016 the Company issued 7,249,999
of its common restricted shares to seven individuals for past services provided as directors, officers and employees. The
shares were recorded at a cost of $0.26, each, for a total cost of $1,885,000. On April 1, 2016, the Board of Directors passed
a resolution to pay Ashish Badjatia, a director and chief operating officer, $3,000 per month as compensation for services to be
rendered. </t>
  </si>
  <si>
    <t>NOTES PAYABLE</t>
  </si>
  <si>
    <t>Debt Disclosure [Abstract]</t>
  </si>
  <si>
    <t xml:space="preserve">NOTE 6  NOTES PAYABLE The components of notes payable at June 30,
2016 are summarized in the table below:
March 31, December 31,
2016 2015
Related party note payable  24% interest, unsecured and due January 2013 $ 4,500 $ 4,500
$ 4,500 $ 4,500 </t>
  </si>
  <si>
    <t>COMMITMENTS AND CONTINGENCIES</t>
  </si>
  <si>
    <t>Commitments and Contingencies Disclosure [Abstract]</t>
  </si>
  <si>
    <t>NOTE 7  COMMITMENTS AND CONTINGENCIES On March 14, 2016 the Company entered into
a consulting agreement with an individual to provide marketing and consulting expertise. The agreement required compensation
of 50,000 common restricted shares, to be issued within fourteen days or receipt of FINRA approval to the corporate re-organization,
and 25,000 common restricted shares, to be issued each quarter, thereafter, until terminated by either party.</t>
  </si>
  <si>
    <t>STOCKHOLDERS' DEFICIT</t>
  </si>
  <si>
    <t>Stockholders' Equity Note [Abstract]</t>
  </si>
  <si>
    <t>STOCKHOLDERS' EQUITY</t>
  </si>
  <si>
    <t xml:space="preserve"> NOTE 8  STOCKHOLDERS' DEFICIT Between February 23, 2015 and March 23, 2015
the Company issued 13,959,989 pre-reverse split and 139,600 post reverse split of its restricted common shares to convert a note
payable of $50,000 and $116,702 of derivative liability. The shares were issued at an average price of $0.0036 per share
pre-reverse split and $0.36 per share post reverse split.. The total number of common shares authorized
that may be issued by the Company is 75,000,000 shares with a par value of $0.001 per share. There are no preferred shares authorized
to be issued. There were 13,532,915 and 5,007,916 shares of post-split common stock issued and outstanding at June 30, 2016
and December 31, 2015, compared to 50,079,156 outstanding pre-reverse stock split at December 31, 2015. On March 3, 2016 the Company received a cash
payment of $30,000, for the sale of 12,000,000 pre-reverse split shares at a cost of $0.0025 per share or 1,200,000 post-reverse
common shares, at a cost of $0.025 per share. On June 3, 2016, the Company issued 7,249,999
common restricted shares to seven individuals, officers and directors, to compensate them for past services. The shares were
recorded at a cost of $0.26 per share for a total cost of $1,885,000. On June 3, 2016, the Company approved the issuance
of 50,000 common restricted shares to a consultant for services provided and to be provided. The shares were recorded at
a cost of $0.26 for a total cost of $13,000. On June 30, 2016 the Company issued 25,000
common restricted shares to the same consultant for services rendered, recorded at a cost of $0.1051 or a total cost of $2,628.</t>
  </si>
  <si>
    <t>STOCK PURCHASE WARRANTS</t>
  </si>
  <si>
    <t>Notes to Financial Statements</t>
  </si>
  <si>
    <t xml:space="preserve">NOTE 9  STOCK PURCHASE WARRANTS During the year ended December 31, 2014, the
Company issued 1,666,667 warrants to creditors to acquire its common stock. In applying the Black-Scholes options pricing model
to the options and warrant grants, the fair value of our share-based awards granted were estimated using the following assumptions
for the periods indicated below:
December 31, 2014
Risk-free interest rate 1.52%
Expected options life 2.50
Expected dividend yield -
Expected price volatility 701% A summary of the status of the Company's stock
options as of June 30, 2016 and changes during the six months ended June 30, 2016 is presented below:
Number of Warrants
Outstanding at December 31, 2015 1,666,667
Warrants exercised -
Warrants forfeited or expired -
Outstanding at June 30, 2016 1,666,667
Exercisable at June 30, 2016 1,666,667 The following table
summarizes information about options and warrants as of June 30, 2016:
Warrants Outstanding Warrants Exercisable
Exercise Price Number Outstanding Weighted Average Remaining Contractual Life (in years) Weighted Average Exercise Price Number Exercisable Weighted Average Exercise Price
$ 0.06 1,666,667 3.42 $ 0.06 1,666,667 $ 0.06
1,666,667 3.42 $ 0.06 1,666,667 $ 0.06 </t>
  </si>
  <si>
    <t>SUBSEQUENT EVENTS</t>
  </si>
  <si>
    <t>Subsequent Events [Abstract]</t>
  </si>
  <si>
    <t xml:space="preserve"> NOTE 10  SUBSEQUENT EVENTS The Company has evaluated subsequent events
through the date of this report and has not identified any reportable events.</t>
  </si>
  <si>
    <t>SUMMARY OF SIGNIFICANT ACCOUNTING POLICIES (Policies)</t>
  </si>
  <si>
    <t>Basis of Presentation</t>
  </si>
  <si>
    <t>Basis of Presentation Management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t>
  </si>
  <si>
    <t>Use of Estimates</t>
  </si>
  <si>
    <t>Use of Estimates 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t>
  </si>
  <si>
    <t>Cash and Cash Equivalents</t>
  </si>
  <si>
    <t>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t>
  </si>
  <si>
    <t>Deposits</t>
  </si>
  <si>
    <t>Deposits Deposits include a security deposit for office
space located in Pittsburgh, PA.</t>
  </si>
  <si>
    <t>Property and Equipment</t>
  </si>
  <si>
    <t>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Classification Useful Lives
Furniture and fixtures 5-7 years
Computers and office equipment 3-5 years</t>
  </si>
  <si>
    <t>Revenue Recognition</t>
  </si>
  <si>
    <t xml:space="preserve"> Revenue Recognition The Company recognizes revenue for its
professional services when persuasive evidence of an arrangement exists, performance of services has occurred, the sales price
is fixed or determinable and collectability is probable. Revenue, from the sale of products, is recognized upon receipt from
the internet vendor of the month's transactions. Consulting revenue
is earned by providing intellectual internet oriented professional services on a contractual basis, usually paid for in advance.
If the scope of the engagement exceeds the Company's abilities, part or all of the project may be outsourced to a third party that
possess the necessary disciplines. Other revenue is generated
through the sale of products, in which case, the Company will purchase inventory and resell it over the Internet. During the six months ended June 30, 2016,
the Company earned no revenue from consulting services, provided to clients, and $8,580 for Internet based product sales generated
through an Amazon web site. Because the Company utilizes an independent third party as a partner in this product sales venture,
the Company records, only, its share of the revenue and deducts the inventory cost as cost of sales. Subsequent to June 30, 2016,
the Company is no longer receiving revenue from Amazon.com. That source of revenue is auxiliary to the Company's overall business
plan and there are no immediate plans to reinstate that activity. Impairment of Long-lived Assets</t>
  </si>
  <si>
    <t>Impairment of Long-Lived Assets</t>
  </si>
  <si>
    <t>Impairment of Long-lived Assets</t>
  </si>
  <si>
    <t>Income Taxes</t>
  </si>
  <si>
    <t xml:space="preser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No liability for unrecognized tax benefits was recorded as of June 30, 2016 and December 31, 2015. </t>
  </si>
  <si>
    <t>Fair Value of Financial Instruments</t>
  </si>
  <si>
    <t xml:space="preserve">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t>
  </si>
  <si>
    <t>Stock-Based Compensation</t>
  </si>
  <si>
    <t>Stock-Based Compensation The Company records stock-based compensation
at fair value as of the date of grant and recognizes the corresponding expense over the requisite service period (usually the vesting
period), utilizing the Black-Scholes option-pricing model. The volatility component of the calculation is based on the historic
volatility of the Company's stock or the expected future volatility. The expected life assumption is primarily based on historical
exercise patterns and employee post-vesting termination behavior. The risk-free interest rate for the expected term of the option
is based on the U.S. Treasury yield curve in effect at the time of grant.</t>
  </si>
  <si>
    <t>Loss per Common Share</t>
  </si>
  <si>
    <t xml:space="preserve"> 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potentially
715,192 dilutive shares outstanding as of June 30, 2016.</t>
  </si>
  <si>
    <t>Recent Accounting Pronouncements</t>
  </si>
  <si>
    <t>Recently Adopted Accounting Pronouncements There are no recent accounting pronouncements
that are expected to have a material effect on the Company's financial statements.</t>
  </si>
  <si>
    <t>SUMMARY OF SIGNIFICANT ACCOUNTING POLICIES (Tables)</t>
  </si>
  <si>
    <t>Schedule of Useful Lives</t>
  </si>
  <si>
    <t>The estimated useful lives of depreciable assets
are:
Estimated
Classification Useful Lives
Furniture and fixtures 5-7 years
Computers and office equipment 3-5 years</t>
  </si>
  <si>
    <t>PROPERTY AND EQUIPMENT (Tables)</t>
  </si>
  <si>
    <t>Schedule of Property and Equipment</t>
  </si>
  <si>
    <t xml:space="preserve">June 30, December 31,
2016 2015
Computers and office equipment $ 8,614 $ 8,614
less: accumulated depreciation (8,614 ) (8,257 )
Equipment - net $ - $ 357 </t>
  </si>
  <si>
    <t>NOTES PAYABLE (Tables)</t>
  </si>
  <si>
    <t>Schedule of Notes Payable</t>
  </si>
  <si>
    <t xml:space="preserve"> The components of notes payable at June 30,
2016 are summarized in the table below:
March 31, December 31,
2016 2015
Related party note payable  24% interest, unsecured and due January 2013 $ 4,500 $ 4,500
$ 4,500 $ 4,500 </t>
  </si>
  <si>
    <t>STOCK PURCHASE WARRANTS (Tables)</t>
  </si>
  <si>
    <t>Other Liabilities Disclosure [Abstract]</t>
  </si>
  <si>
    <t>Company stock options</t>
  </si>
  <si>
    <t>Number of Warrants
Outstanding at December 31, 2015 1,666,667
Warrants exercised -
Warrants forfeited or expired -
Outstanding at June 30, 2016 1,666,667
Exercisable at June 30, 2016 1,666,667</t>
  </si>
  <si>
    <t>Summary of options and warrants</t>
  </si>
  <si>
    <t xml:space="preserve"> The following table
summarizes information about options and warrants as of June 30, 2016:
Warrants Outstanding Warrants Exercisable
Exercise Price Number Outstanding Weighted Average Remaining Contractual Life (in years) Weighted Average Exercise Price Number Exercisable Weighted Average Exercise Price
$ 0.06 1,666,667 3.42 $ 0.06 1,666,667 $ 0.06
1,666,667 3.42 $ 0.06 1,666,667 $ 0.06 </t>
  </si>
  <si>
    <t>SUMMARY OF SIGNIFICANT ACCOUNTING POLICIES (Details)</t>
  </si>
  <si>
    <t>Furniture and Fixtures [Member] | Minimum [Member]</t>
  </si>
  <si>
    <t>Estimated useful life</t>
  </si>
  <si>
    <t>5 years</t>
  </si>
  <si>
    <t>Furniture and Fixtures [Member] | Maximum [Member]</t>
  </si>
  <si>
    <t>7 years</t>
  </si>
  <si>
    <t>Computers and Office Equipment [Member] | Minimum [Member]</t>
  </si>
  <si>
    <t>3 years</t>
  </si>
  <si>
    <t>Computers and Office Equipment [Member] | Maximum [Member]</t>
  </si>
  <si>
    <t>GOING CONCERN (Details)</t>
  </si>
  <si>
    <t>Jun. 30, 2016USD ($)</t>
  </si>
  <si>
    <t>Accumulated Net losses</t>
  </si>
  <si>
    <t>PROPERTY AND EQUIPMENT (Details) - USD ($)</t>
  </si>
  <si>
    <t>Computer and office equipment</t>
  </si>
  <si>
    <t>less: Accumulated depreciation</t>
  </si>
  <si>
    <t>NOTES PAYABLE (Details) - USD ($)</t>
  </si>
  <si>
    <t>Note payable - 24% interest, unsecured and due January 2013</t>
  </si>
  <si>
    <t>Total Notes Payable</t>
  </si>
  <si>
    <t>STOCKHOLDERS' DEFICIT (Details)</t>
  </si>
  <si>
    <t>Jun. 30, 2016USD ($)$ / sharesshares</t>
  </si>
  <si>
    <t>Number of common shares sold for cash | shares</t>
  </si>
  <si>
    <t>Price per share | $ / shares</t>
  </si>
  <si>
    <t>Cash Proceeds | $</t>
  </si>
  <si>
    <t>STOCK PURCHASE WARRANTS - Status of options (Details)</t>
  </si>
  <si>
    <t>Jun. 30, 2016shares</t>
  </si>
  <si>
    <t>Outstanding at December 31, 2015</t>
  </si>
  <si>
    <t>Warrants exercised</t>
  </si>
  <si>
    <t>Warrants forfeited or expired</t>
  </si>
  <si>
    <t>Outstanding at June 30, 2016</t>
  </si>
  <si>
    <t>Exercisable at June 30, 2016</t>
  </si>
  <si>
    <t>STOCK PURCHASE WARRANTS - Summary of options and warrants (Details) - USD ($)</t>
  </si>
  <si>
    <t>12 Months Ended</t>
  </si>
  <si>
    <t>Exercise Price</t>
  </si>
  <si>
    <t>Warrants Outstanding</t>
  </si>
  <si>
    <t>Warrants Outstanding - Weighted Average Remaining Contractual Life (in years)</t>
  </si>
  <si>
    <t>4 years 6 months 5 days</t>
  </si>
  <si>
    <t>Warrants Outstanding - Weighted Average Exercise Price</t>
  </si>
  <si>
    <t>Warrants Exercisable</t>
  </si>
  <si>
    <t>Warrants Exercisable - Weighted Average Exercise Price</t>
  </si>
  <si>
    <t>RELATED PARTY TRANSACTIONS (Details Narrative)</t>
  </si>
  <si>
    <t>Jun. 30, 2016USD ($)shares</t>
  </si>
  <si>
    <t>Number of common shares sold to each of two individuals | shares</t>
  </si>
  <si>
    <t>Amoount of cash received for all shares sold |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6">
        <v>1510891</v>
      </c>
    </row>
    <row r="9" spans="1:3">
      <c t="s" r="A9" s="4">
        <v>14</v>
      </c>
      <c t="s" r="B9" s="4">
        <v>15</v>
      </c>
    </row>
    <row r="10" spans="1:3">
      <c t="s" r="A10" s="4">
        <v>16</v>
      </c>
      <c t="s" r="B10" s="5">
        <v>17</v>
      </c>
    </row>
    <row r="11" spans="1:3">
      <c t="s" r="A11" s="4">
        <v>18</v>
      </c>
      <c t="n" r="B11" s="6">
        <v>2016</v>
      </c>
    </row>
    <row r="12" spans="1:3">
      <c t="s" r="A12" s="4">
        <v>19</v>
      </c>
      <c t="s" r="B12" s="4">
        <v>20</v>
      </c>
    </row>
    <row r="13" spans="1:3">
      <c t="s" r="A13" s="4">
        <v>21</v>
      </c>
      <c t="n" r="C13" s="6">
        <v>62129156</v>
      </c>
    </row>
    <row r="14" spans="1:3">
      <c t="s" r="A14" s="4">
        <v>22</v>
      </c>
      <c t="s" r="B14" s="4">
        <v>23</v>
      </c>
    </row>
    <row r="15" spans="1:3">
      <c t="s" r="A15" s="4">
        <v>24</v>
      </c>
      <c t="s" r="B15" s="4">
        <v>23</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06</v>
      </c>
      <c t="s" r="B1" s="2">
        <v>1</v>
      </c>
    </row>
    <row r="2" spans="1:2">
      <c t="s" r="B2" s="2">
        <v>2</v>
      </c>
    </row>
    <row r="3" spans="1:2">
      <c t="s" r="A3" s="3">
        <v>107</v>
      </c>
    </row>
    <row r="4" spans="1:2">
      <c t="s" r="A4" s="4">
        <v>106</v>
      </c>
      <c t="s" r="B4" s="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09</v>
      </c>
      <c t="s" r="B1" s="2">
        <v>1</v>
      </c>
    </row>
    <row r="2" spans="1:2">
      <c t="s" r="B2" s="2">
        <v>2</v>
      </c>
    </row>
    <row r="3" spans="1:2">
      <c t="s" r="A3" s="3">
        <v>110</v>
      </c>
    </row>
    <row r="4" spans="1:2">
      <c t="s" r="A4" s="4">
        <v>109</v>
      </c>
      <c t="s" r="B4" s="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15</v>
      </c>
      <c t="s" r="B1" s="2">
        <v>1</v>
      </c>
    </row>
    <row r="2" spans="1:2">
      <c t="s" r="B2" s="2">
        <v>2</v>
      </c>
    </row>
    <row r="3" spans="1:2">
      <c t="s" r="A3" s="3">
        <v>116</v>
      </c>
    </row>
    <row r="4" spans="1:2">
      <c t="s" r="A4" s="4">
        <v>117</v>
      </c>
      <c t="s" r="B4" s="4">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t="s" r="A1" s="1">
        <v>125</v>
      </c>
      <c t="s" r="B1" s="2">
        <v>1</v>
      </c>
    </row>
    <row r="2" spans="1:2">
      <c t="s" r="B2" s="2">
        <v>2</v>
      </c>
    </row>
    <row r="3" spans="1:2">
      <c t="s" r="A3" s="3">
        <v>98</v>
      </c>
    </row>
    <row r="4" spans="1:2">
      <c t="s" r="A4" s="4">
        <v>126</v>
      </c>
      <c t="s" r="B4" s="4">
        <v>127</v>
      </c>
    </row>
    <row r="5" spans="1:2">
      <c t="s" r="A5" s="4">
        <v>128</v>
      </c>
      <c t="s" r="B5" s="4">
        <v>129</v>
      </c>
    </row>
    <row r="6" spans="1:2">
      <c t="s" r="A6" s="4">
        <v>130</v>
      </c>
      <c t="s" r="B6" s="4">
        <v>131</v>
      </c>
    </row>
    <row r="7" spans="1:2">
      <c t="s" r="A7" s="4">
        <v>132</v>
      </c>
      <c t="s" r="B7" s="4">
        <v>133</v>
      </c>
    </row>
    <row r="8" spans="1:2">
      <c t="s" r="A8" s="4">
        <v>134</v>
      </c>
      <c t="s" r="B8" s="4">
        <v>135</v>
      </c>
    </row>
    <row r="9" spans="1:2">
      <c t="s" r="A9" s="4">
        <v>136</v>
      </c>
      <c t="s" r="B9" s="4">
        <v>137</v>
      </c>
    </row>
    <row r="10" spans="1:2">
      <c t="s" r="A10" s="4">
        <v>138</v>
      </c>
      <c t="s" r="B10" s="4">
        <v>139</v>
      </c>
    </row>
    <row r="11" spans="1:2">
      <c t="s" r="A11" s="4">
        <v>140</v>
      </c>
      <c t="s" r="B11" s="4">
        <v>141</v>
      </c>
    </row>
    <row r="12" spans="1:2">
      <c t="s" r="A12" s="4">
        <v>142</v>
      </c>
      <c t="s" r="B12" s="4">
        <v>143</v>
      </c>
    </row>
    <row r="13" spans="1:2">
      <c t="s" r="A13" s="4">
        <v>144</v>
      </c>
      <c t="s" r="B13" s="4">
        <v>145</v>
      </c>
    </row>
    <row r="14" spans="1:2">
      <c t="s" r="A14" s="4">
        <v>146</v>
      </c>
      <c t="s" r="B14" s="4">
        <v>147</v>
      </c>
    </row>
    <row r="15" spans="1:2">
      <c t="s" r="A15" s="4">
        <v>148</v>
      </c>
      <c t="s" r="B15"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0</v>
      </c>
      <c t="s" r="B1" s="2">
        <v>1</v>
      </c>
    </row>
    <row r="2" spans="1:2">
      <c t="s" r="B2" s="2">
        <v>2</v>
      </c>
    </row>
    <row r="3" spans="1:2">
      <c t="s" r="A3" s="3">
        <v>98</v>
      </c>
    </row>
    <row r="4" spans="1:2">
      <c t="s" r="A4" s="4">
        <v>151</v>
      </c>
      <c t="s" r="B4"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3</v>
      </c>
      <c t="s" r="B1" s="2">
        <v>1</v>
      </c>
    </row>
    <row r="2" spans="1:2">
      <c t="s" r="B2" s="2">
        <v>2</v>
      </c>
    </row>
    <row r="3" spans="1:2">
      <c t="s" r="A3" s="3">
        <v>104</v>
      </c>
    </row>
    <row r="4" spans="1:2">
      <c t="s" r="A4" s="4">
        <v>154</v>
      </c>
      <c t="s" r="B4"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6</v>
      </c>
      <c t="s" r="B1" s="2">
        <v>1</v>
      </c>
    </row>
    <row r="2" spans="1:2">
      <c t="s" r="B2" s="2">
        <v>2</v>
      </c>
    </row>
    <row r="3" spans="1:2">
      <c t="s" r="A3" s="3">
        <v>110</v>
      </c>
    </row>
    <row r="4" spans="1:2">
      <c t="s" r="A4" s="4">
        <v>157</v>
      </c>
      <c t="s" r="B4" s="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8804</v>
      </c>
      <c t="n" r="C3" s="7">
        <v>1766</v>
      </c>
    </row>
    <row r="4" spans="1:3">
      <c t="s" r="A4" s="4">
        <v>31</v>
      </c>
      <c t="s" r="B4" s="4">
        <v>32</v>
      </c>
      <c t="n" r="C4" s="6">
        <v>7090</v>
      </c>
    </row>
    <row r="5" spans="1:3">
      <c t="s" r="A5" s="4">
        <v>33</v>
      </c>
      <c t="n" r="B5" s="6">
        <v>8804</v>
      </c>
      <c t="n" r="C5" s="6">
        <v>8856</v>
      </c>
    </row>
    <row r="6" spans="1:3">
      <c t="s" r="A6" s="3">
        <v>34</v>
      </c>
    </row>
    <row r="7" spans="1:3">
      <c t="s" r="A7" s="4">
        <v>35</v>
      </c>
      <c t="s" r="B7" s="4">
        <v>32</v>
      </c>
      <c t="n" r="C7" s="6">
        <v>357</v>
      </c>
    </row>
    <row r="8" spans="1:3">
      <c t="s" r="A8" s="4">
        <v>36</v>
      </c>
      <c t="s" r="B8" s="4">
        <v>32</v>
      </c>
      <c t="n" r="C8" s="6">
        <v>357</v>
      </c>
    </row>
    <row r="9" spans="1:3">
      <c t="s" r="A9" s="4">
        <v>37</v>
      </c>
      <c t="n" r="B9" s="6">
        <v>8804</v>
      </c>
      <c t="n" r="C9" s="6">
        <v>9213</v>
      </c>
    </row>
    <row r="10" spans="1:3">
      <c t="s" r="A10" s="3">
        <v>38</v>
      </c>
    </row>
    <row r="11" spans="1:3">
      <c t="s" r="A11" s="4">
        <v>39</v>
      </c>
      <c t="n" r="B11" s="6">
        <v>54201</v>
      </c>
      <c t="n" r="C11" s="6">
        <v>37798</v>
      </c>
    </row>
    <row r="12" spans="1:3">
      <c t="s" r="A12" s="4">
        <v>40</v>
      </c>
      <c t="n" r="B12" s="6">
        <v>4500</v>
      </c>
      <c t="n" r="C12" s="6">
        <v>4500</v>
      </c>
    </row>
    <row r="13" spans="1:3">
      <c t="s" r="A13" s="4">
        <v>41</v>
      </c>
      <c t="n" r="B13" s="6">
        <v>58701</v>
      </c>
      <c t="n" r="C13" s="6">
        <v>42298</v>
      </c>
    </row>
    <row r="14" spans="1:3">
      <c t="s" r="A14" s="3">
        <v>42</v>
      </c>
    </row>
    <row r="15" spans="1:3">
      <c t="s" r="A15" s="4">
        <v>43</v>
      </c>
      <c t="n" r="B15" s="6">
        <v>13534</v>
      </c>
      <c t="n" r="C15" s="6">
        <v>5008</v>
      </c>
    </row>
    <row r="16" spans="1:3">
      <c t="s" r="A16" s="4">
        <v>44</v>
      </c>
      <c t="s" r="B16" s="4">
        <v>32</v>
      </c>
      <c t="s" r="C16" s="4">
        <v>32</v>
      </c>
    </row>
    <row r="17" spans="1:3">
      <c t="s" r="A17" s="4">
        <v>45</v>
      </c>
      <c t="n" r="B17" s="6">
        <v>2629572</v>
      </c>
      <c t="n" r="C17" s="6">
        <v>707470</v>
      </c>
    </row>
    <row r="18" spans="1:3">
      <c t="s" r="A18" s="4">
        <v>46</v>
      </c>
      <c t="n" r="B18" s="6">
        <v>-2693003</v>
      </c>
      <c t="n" r="C18" s="6">
        <v>-745563</v>
      </c>
    </row>
    <row r="19" spans="1:3">
      <c t="s" r="A19" s="4">
        <v>47</v>
      </c>
      <c t="n" r="B19" s="6">
        <v>-49897</v>
      </c>
      <c t="n" r="C19" s="6">
        <v>-33085</v>
      </c>
    </row>
    <row r="20" spans="1:3">
      <c t="s" r="A20" s="4">
        <v>48</v>
      </c>
      <c t="n" r="B20" s="7">
        <v>8804</v>
      </c>
      <c t="n" r="C20" s="7">
        <v>92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r="A1" s="1">
        <v>159</v>
      </c>
      <c t="s" r="B1" s="2">
        <v>1</v>
      </c>
    </row>
    <row r="2" spans="1:2">
      <c t="s" r="B2" s="2">
        <v>2</v>
      </c>
    </row>
    <row r="3" spans="1:2">
      <c t="s" r="A3" s="3">
        <v>160</v>
      </c>
    </row>
    <row r="4" spans="1:2">
      <c t="s" r="A4" s="4">
        <v>161</v>
      </c>
      <c t="s" r="B4" s="4">
        <v>162</v>
      </c>
    </row>
    <row r="5" spans="1:2">
      <c t="s" r="A5" s="4">
        <v>163</v>
      </c>
      <c t="s" r="B5" s="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15"/>
  </cols>
  <sheetData>
    <row r="1" spans="1:2">
      <c t="s" r="A1" s="1">
        <v>165</v>
      </c>
      <c t="s" r="B1" s="2">
        <v>1</v>
      </c>
    </row>
    <row r="2" spans="1:2">
      <c t="s" r="B2" s="2">
        <v>57</v>
      </c>
    </row>
    <row r="3" spans="1:2">
      <c t="s" r="A3" s="4">
        <v>166</v>
      </c>
    </row>
    <row r="4" spans="1:2">
      <c t="s" r="A4" s="4">
        <v>167</v>
      </c>
      <c t="s" r="B4" s="4">
        <v>168</v>
      </c>
    </row>
    <row r="5" spans="1:2">
      <c t="s" r="A5" s="4">
        <v>169</v>
      </c>
    </row>
    <row r="6" spans="1:2">
      <c t="s" r="A6" s="4">
        <v>167</v>
      </c>
      <c t="s" r="B6" s="4">
        <v>170</v>
      </c>
    </row>
    <row r="7" spans="1:2">
      <c t="s" r="A7" s="4">
        <v>171</v>
      </c>
    </row>
    <row r="8" spans="1:2">
      <c t="s" r="A8" s="4">
        <v>167</v>
      </c>
      <c t="s" r="B8" s="4">
        <v>172</v>
      </c>
    </row>
    <row r="9" spans="1:2">
      <c t="s" r="A9" s="4">
        <v>173</v>
      </c>
    </row>
    <row r="10" spans="1:2">
      <c t="s" r="A10" s="4">
        <v>167</v>
      </c>
      <c t="s" r="B10" s="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21"/>
  </cols>
  <sheetData>
    <row r="1" spans="1:2">
      <c t="s" r="A1" s="1">
        <v>174</v>
      </c>
      <c t="s" r="B1" s="2">
        <v>1</v>
      </c>
    </row>
    <row r="2" spans="1:2">
      <c t="s" r="B2" s="2">
        <v>175</v>
      </c>
    </row>
    <row r="3" spans="1:2">
      <c t="s" r="A3" s="3">
        <v>101</v>
      </c>
    </row>
    <row r="4" spans="1:2">
      <c t="s" r="A4" s="4">
        <v>176</v>
      </c>
      <c t="n" r="B4" s="7">
        <v>7734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4"/>
  </cols>
  <sheetData>
    <row r="1" spans="1:6">
      <c t="s" r="A1" s="1">
        <v>177</v>
      </c>
      <c t="s" r="B1" s="2">
        <v>56</v>
      </c>
      <c t="s" r="D1" s="2">
        <v>1</v>
      </c>
    </row>
    <row r="2" spans="1:6">
      <c t="s" r="B2" s="2">
        <v>2</v>
      </c>
      <c t="s" r="C2" s="2">
        <v>57</v>
      </c>
      <c t="s" r="D2" s="2">
        <v>2</v>
      </c>
      <c t="s" r="E2" s="2">
        <v>57</v>
      </c>
      <c t="s" r="F2" s="2">
        <v>28</v>
      </c>
    </row>
    <row r="3" spans="1:6">
      <c t="s" r="A3" s="3">
        <v>104</v>
      </c>
    </row>
    <row r="4" spans="1:6">
      <c t="s" r="A4" s="4">
        <v>178</v>
      </c>
      <c t="n" r="B4" s="7">
        <v>8614</v>
      </c>
      <c t="n" r="D4" s="7">
        <v>8614</v>
      </c>
      <c t="n" r="F4" s="7">
        <v>8614</v>
      </c>
    </row>
    <row r="5" spans="1:6">
      <c t="s" r="A5" s="4">
        <v>179</v>
      </c>
      <c t="n" r="B5" s="6">
        <v>-8614</v>
      </c>
      <c t="n" r="D5" s="6">
        <v>-8614</v>
      </c>
      <c t="n" r="F5" s="6">
        <v>-8257</v>
      </c>
    </row>
    <row r="6" spans="1:6">
      <c t="s" r="A6" s="4">
        <v>35</v>
      </c>
      <c t="s" r="B6" s="4">
        <v>32</v>
      </c>
      <c t="s" r="D6" s="4">
        <v>32</v>
      </c>
      <c t="n" r="F6" s="7">
        <v>357</v>
      </c>
    </row>
    <row r="7" spans="1:6">
      <c t="s" r="A7" s="4">
        <v>64</v>
      </c>
      <c t="s" r="B7" s="4">
        <v>32</v>
      </c>
      <c t="n" r="C7" s="7">
        <v>431</v>
      </c>
      <c t="n" r="D7" s="7">
        <v>357</v>
      </c>
      <c t="n" r="E7" s="7">
        <v>86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180</v>
      </c>
      <c t="s" r="B1" s="2">
        <v>2</v>
      </c>
      <c t="s" r="C1" s="2">
        <v>28</v>
      </c>
    </row>
    <row r="2" spans="1:3">
      <c t="s" r="A2" s="3">
        <v>110</v>
      </c>
    </row>
    <row r="3" spans="1:3">
      <c t="s" r="A3" s="4">
        <v>181</v>
      </c>
      <c t="n" r="B3" s="7">
        <v>4500</v>
      </c>
      <c t="n" r="C3" s="7">
        <v>4500</v>
      </c>
    </row>
    <row r="4" spans="1:3">
      <c t="s" r="A4" s="4">
        <v>182</v>
      </c>
      <c t="n" r="B4" s="7">
        <v>4500</v>
      </c>
      <c t="n" r="C4" s="7">
        <v>45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37"/>
  </cols>
  <sheetData>
    <row r="1" spans="1:2">
      <c t="s" r="A1" s="1">
        <v>183</v>
      </c>
      <c t="s" r="B1" s="2">
        <v>1</v>
      </c>
    </row>
    <row r="2" spans="1:2">
      <c t="s" r="B2" s="2">
        <v>184</v>
      </c>
    </row>
    <row r="3" spans="1:2">
      <c t="s" r="A3" s="3">
        <v>116</v>
      </c>
    </row>
    <row r="4" spans="1:2">
      <c t="s" r="A4" s="4">
        <v>185</v>
      </c>
      <c t="n" r="B4" s="6">
        <v>12000000</v>
      </c>
    </row>
    <row r="5" spans="1:2">
      <c t="s" r="A5" s="4">
        <v>186</v>
      </c>
      <c t="n" r="B5" s="10">
        <v>0.0025</v>
      </c>
    </row>
    <row r="6" spans="1:2">
      <c t="s" r="A6" s="4">
        <v>187</v>
      </c>
      <c t="n" r="B6" s="7">
        <v>3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0"/>
  </cols>
  <sheetData>
    <row r="1" spans="1:2">
      <c t="s" r="A1" s="1">
        <v>188</v>
      </c>
      <c t="s" r="B1" s="2">
        <v>1</v>
      </c>
    </row>
    <row r="2" spans="1:2">
      <c t="s" r="B2" s="2">
        <v>189</v>
      </c>
    </row>
    <row r="3" spans="1:2">
      <c t="s" r="A3" s="3">
        <v>120</v>
      </c>
    </row>
    <row r="4" spans="1:2">
      <c t="s" r="A4" s="4">
        <v>190</v>
      </c>
      <c t="n" r="B4" s="6">
        <v>1666667</v>
      </c>
    </row>
    <row r="5" spans="1:2">
      <c t="s" r="A5" s="4">
        <v>191</v>
      </c>
      <c t="s" r="B5" s="4">
        <v>32</v>
      </c>
    </row>
    <row r="6" spans="1:2">
      <c t="s" r="A6" s="4">
        <v>192</v>
      </c>
      <c t="s" r="B6" s="4">
        <v>32</v>
      </c>
    </row>
    <row r="7" spans="1:2">
      <c t="s" r="A7" s="4">
        <v>193</v>
      </c>
      <c t="n" r="B7" s="6">
        <v>1666667</v>
      </c>
    </row>
    <row r="8" spans="1:2">
      <c t="s" r="A8" s="4">
        <v>194</v>
      </c>
      <c t="n" r="B8" s="6">
        <v>16666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24"/>
    <col customWidth="1" max="3" min="3" width="14"/>
  </cols>
  <sheetData>
    <row r="1" spans="1:3">
      <c t="s" r="A1" s="1">
        <v>195</v>
      </c>
      <c t="s" r="B1" s="2">
        <v>196</v>
      </c>
    </row>
    <row r="2" spans="1:3">
      <c t="s" r="B2" s="2">
        <v>28</v>
      </c>
      <c t="s" r="C2" s="2">
        <v>2</v>
      </c>
    </row>
    <row r="3" spans="1:3">
      <c t="s" r="A3" s="3">
        <v>120</v>
      </c>
    </row>
    <row r="4" spans="1:3">
      <c t="s" r="A4" s="4">
        <v>197</v>
      </c>
      <c t="n" r="C4" s="9">
        <v>0.06</v>
      </c>
    </row>
    <row r="5" spans="1:3">
      <c t="s" r="A5" s="4">
        <v>198</v>
      </c>
      <c t="n" r="C5" s="7">
        <v>1666667</v>
      </c>
    </row>
    <row r="6" spans="1:3">
      <c t="s" r="A6" s="4">
        <v>199</v>
      </c>
      <c t="s" r="B6" s="4">
        <v>200</v>
      </c>
    </row>
    <row r="7" spans="1:3">
      <c t="s" r="A7" s="4">
        <v>201</v>
      </c>
      <c t="n" r="C7" s="9">
        <v>0.06</v>
      </c>
    </row>
    <row r="8" spans="1:3">
      <c t="s" r="A8" s="4">
        <v>202</v>
      </c>
      <c t="n" r="C8" s="6">
        <v>1666667</v>
      </c>
    </row>
    <row r="9" spans="1:3">
      <c t="s" r="A9" s="4">
        <v>203</v>
      </c>
      <c t="n" r="C9" s="9">
        <v>0.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7"/>
  </cols>
  <sheetData>
    <row r="1" spans="1:2">
      <c t="s" r="A1" s="1">
        <v>204</v>
      </c>
      <c t="s" r="B1" s="2">
        <v>1</v>
      </c>
    </row>
    <row r="2" spans="1:2">
      <c t="s" r="B2" s="2">
        <v>205</v>
      </c>
    </row>
    <row r="3" spans="1:2">
      <c t="s" r="A3" s="3">
        <v>107</v>
      </c>
    </row>
    <row r="4" spans="1:2">
      <c t="s" r="A4" s="4">
        <v>206</v>
      </c>
      <c t="n" r="B4" s="6">
        <v>6000000</v>
      </c>
    </row>
    <row r="5" spans="1:2">
      <c t="s" r="A5" s="4">
        <v>207</v>
      </c>
      <c t="n" r="B5" s="7">
        <v>3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9</v>
      </c>
      <c t="s" r="B1" s="2">
        <v>2</v>
      </c>
      <c t="s" r="C1" s="2">
        <v>28</v>
      </c>
    </row>
    <row r="2" spans="1:3">
      <c t="s" r="A2" s="3">
        <v>50</v>
      </c>
    </row>
    <row r="3" spans="1:3">
      <c t="s" r="A3" s="4">
        <v>51</v>
      </c>
      <c t="n" r="B3" s="8">
        <v>0.001</v>
      </c>
      <c t="n" r="C3" s="8">
        <v>0.001</v>
      </c>
    </row>
    <row r="4" spans="1:3">
      <c t="s" r="A4" s="4">
        <v>52</v>
      </c>
      <c t="n" r="B4" s="6">
        <v>75000000</v>
      </c>
      <c t="n" r="C4" s="6">
        <v>75000000</v>
      </c>
    </row>
    <row r="5" spans="1:3">
      <c t="s" r="A5" s="4">
        <v>53</v>
      </c>
      <c t="n" r="B5" s="6">
        <v>13532915</v>
      </c>
      <c t="n" r="C5" s="6">
        <v>5007916</v>
      </c>
    </row>
    <row r="6" spans="1:3">
      <c t="s" r="A6" s="4">
        <v>54</v>
      </c>
      <c t="n" r="B6" s="6">
        <v>13532915</v>
      </c>
      <c t="n" r="C6" s="6">
        <v>50079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55</v>
      </c>
      <c t="s" r="B1" s="2">
        <v>56</v>
      </c>
      <c t="s" r="D1" s="2">
        <v>1</v>
      </c>
    </row>
    <row r="2" spans="1:5">
      <c t="s" r="B2" s="2">
        <v>2</v>
      </c>
      <c t="s" r="C2" s="2">
        <v>57</v>
      </c>
      <c t="s" r="D2" s="2">
        <v>2</v>
      </c>
      <c t="s" r="E2" s="2">
        <v>57</v>
      </c>
    </row>
    <row r="3" spans="1:5">
      <c t="s" r="A3" s="3">
        <v>58</v>
      </c>
    </row>
    <row r="4" spans="1:5">
      <c t="s" r="A4" s="4">
        <v>59</v>
      </c>
      <c t="s" r="B4" s="4">
        <v>32</v>
      </c>
      <c t="n" r="C4" s="7">
        <v>5000</v>
      </c>
      <c t="s" r="D4" s="4">
        <v>32</v>
      </c>
      <c t="n" r="E4" s="7">
        <v>7500</v>
      </c>
    </row>
    <row r="5" spans="1:5">
      <c t="s" r="A5" s="4">
        <v>60</v>
      </c>
      <c t="n" r="B5" s="6">
        <v>1363</v>
      </c>
      <c t="s" r="C5" s="4">
        <v>32</v>
      </c>
      <c t="n" r="D5" s="6">
        <v>8580</v>
      </c>
      <c t="s" r="E5" s="4">
        <v>32</v>
      </c>
    </row>
    <row r="6" spans="1:5">
      <c t="s" r="A6" s="4">
        <v>61</v>
      </c>
      <c t="n" r="B6" s="6">
        <v>1363</v>
      </c>
      <c t="n" r="C6" s="6">
        <v>5000</v>
      </c>
      <c t="n" r="D6" s="6">
        <v>8580</v>
      </c>
      <c t="n" r="E6" s="6">
        <v>7500</v>
      </c>
    </row>
    <row r="7" spans="1:5">
      <c t="s" r="A7" s="3">
        <v>62</v>
      </c>
    </row>
    <row r="8" spans="1:5">
      <c t="s" r="A8" s="4">
        <v>63</v>
      </c>
      <c t="n" r="B8" s="6">
        <v>644</v>
      </c>
      <c t="s" r="C8" s="4">
        <v>32</v>
      </c>
      <c t="n" r="D8" s="6">
        <v>3966</v>
      </c>
      <c t="s" r="E8" s="4">
        <v>32</v>
      </c>
    </row>
    <row r="9" spans="1:5">
      <c t="s" r="A9" s="4">
        <v>64</v>
      </c>
      <c t="s" r="B9" s="4">
        <v>32</v>
      </c>
      <c t="n" r="C9" s="6">
        <v>431</v>
      </c>
      <c t="n" r="D9" s="6">
        <v>357</v>
      </c>
      <c t="n" r="E9" s="6">
        <v>862</v>
      </c>
    </row>
    <row r="10" spans="1:5">
      <c t="s" r="A10" s="4">
        <v>65</v>
      </c>
      <c t="n" r="B10" s="6">
        <v>1919570</v>
      </c>
      <c t="n" r="C10" s="6">
        <v>17561</v>
      </c>
      <c t="n" r="D10" s="6">
        <v>1950772</v>
      </c>
      <c t="n" r="E10" s="6">
        <v>57832</v>
      </c>
    </row>
    <row r="11" spans="1:5">
      <c t="s" r="A11" s="4">
        <v>66</v>
      </c>
      <c t="n" r="B11" s="6">
        <v>1920214</v>
      </c>
      <c t="n" r="C11" s="6">
        <v>17992</v>
      </c>
      <c t="n" r="D11" s="6">
        <v>1955095</v>
      </c>
      <c t="n" r="E11" s="6">
        <v>58694</v>
      </c>
    </row>
    <row r="12" spans="1:5">
      <c t="s" r="A12" s="4">
        <v>67</v>
      </c>
      <c t="n" r="B12" s="6">
        <v>-1918851</v>
      </c>
      <c t="n" r="C12" s="6">
        <v>-12992</v>
      </c>
      <c t="n" r="D12" s="6">
        <v>-1946515</v>
      </c>
      <c t="n" r="E12" s="6">
        <v>-51194</v>
      </c>
    </row>
    <row r="13" spans="1:5">
      <c t="s" r="A13" s="3">
        <v>68</v>
      </c>
    </row>
    <row r="14" spans="1:5">
      <c t="s" r="A14" s="4">
        <v>69</v>
      </c>
      <c t="s" r="B14" s="4">
        <v>32</v>
      </c>
      <c t="s" r="C14" s="4">
        <v>32</v>
      </c>
      <c t="s" r="D14" s="4">
        <v>32</v>
      </c>
      <c t="n" r="E14" s="6">
        <v>-116687</v>
      </c>
    </row>
    <row r="15" spans="1:5">
      <c t="s" r="A15" s="4">
        <v>70</v>
      </c>
      <c t="s" r="B15" s="4">
        <v>32</v>
      </c>
      <c t="s" r="C15" s="4">
        <v>32</v>
      </c>
      <c t="s" r="D15" s="4">
        <v>32</v>
      </c>
      <c t="n" r="E15" s="6">
        <v>15</v>
      </c>
    </row>
    <row r="16" spans="1:5">
      <c t="s" r="A16" s="4">
        <v>71</v>
      </c>
      <c t="n" r="B16" s="6">
        <v>656</v>
      </c>
      <c t="n" r="C16" s="6">
        <v>519</v>
      </c>
      <c t="n" r="D16" s="6">
        <v>925</v>
      </c>
      <c t="n" r="E16" s="6">
        <v>1004</v>
      </c>
    </row>
    <row r="17" spans="1:5">
      <c t="s" r="A17" s="4">
        <v>72</v>
      </c>
      <c t="n" r="B17" s="6">
        <v>656</v>
      </c>
      <c t="n" r="C17" s="6">
        <v>519</v>
      </c>
      <c t="n" r="D17" s="6">
        <v>925</v>
      </c>
      <c t="n" r="E17" s="6">
        <v>117706</v>
      </c>
    </row>
    <row r="18" spans="1:5">
      <c t="s" r="A18" s="4">
        <v>73</v>
      </c>
      <c t="n" r="B18" s="6">
        <v>-1919507</v>
      </c>
      <c t="n" r="C18" s="6">
        <v>-13511</v>
      </c>
      <c t="n" r="D18" s="6">
        <v>-1947440</v>
      </c>
      <c t="n" r="E18" s="6">
        <v>-168900</v>
      </c>
    </row>
    <row r="19" spans="1:5">
      <c t="s" r="A19" s="4">
        <v>74</v>
      </c>
      <c t="n" r="B19" s="7">
        <v>-1919507</v>
      </c>
      <c t="n" r="C19" s="7">
        <v>-13511</v>
      </c>
      <c t="n" r="D19" s="7">
        <v>-1947440</v>
      </c>
      <c t="n" r="E19" s="7">
        <v>-168900</v>
      </c>
    </row>
    <row r="20" spans="1:5">
      <c t="s" r="A20" s="4">
        <v>75</v>
      </c>
      <c t="n" r="B20" s="9">
        <v>-0.23</v>
      </c>
      <c t="n" r="C20" s="7">
        <v>0</v>
      </c>
      <c t="n" r="D20" s="9">
        <v>-0.28</v>
      </c>
      <c t="n" r="E20" s="9">
        <v>-0.04</v>
      </c>
    </row>
    <row r="21" spans="1:5">
      <c t="s" r="A21" s="4">
        <v>76</v>
      </c>
      <c t="n" r="B21" s="6">
        <v>8454344</v>
      </c>
      <c t="n" r="C21" s="6">
        <v>5007916</v>
      </c>
      <c t="n" r="D21" s="6">
        <v>6942119</v>
      </c>
      <c t="n" r="E21" s="6">
        <v>44750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7</v>
      </c>
      <c t="s" r="B1" s="2">
        <v>1</v>
      </c>
    </row>
    <row r="2" spans="1:3">
      <c t="s" r="B2" s="2">
        <v>2</v>
      </c>
      <c t="s" r="C2" s="2">
        <v>57</v>
      </c>
    </row>
    <row r="3" spans="1:3">
      <c t="s" r="A3" s="3">
        <v>78</v>
      </c>
    </row>
    <row r="4" spans="1:3">
      <c t="s" r="A4" s="4">
        <v>74</v>
      </c>
      <c t="n" r="B4" s="7">
        <v>-1947440</v>
      </c>
      <c t="n" r="C4" s="7">
        <v>-168900</v>
      </c>
    </row>
    <row r="5" spans="1:3">
      <c t="s" r="A5" s="3">
        <v>79</v>
      </c>
    </row>
    <row r="6" spans="1:3">
      <c t="s" r="A6" s="4">
        <v>80</v>
      </c>
      <c t="s" r="B6" s="4">
        <v>32</v>
      </c>
      <c t="n" r="C6" s="6">
        <v>27625</v>
      </c>
    </row>
    <row r="7" spans="1:3">
      <c t="s" r="A7" s="4">
        <v>81</v>
      </c>
      <c t="n" r="B7" s="6">
        <v>1900628</v>
      </c>
      <c t="s" r="C7" s="4">
        <v>32</v>
      </c>
    </row>
    <row r="8" spans="1:3">
      <c t="s" r="A8" s="4">
        <v>70</v>
      </c>
      <c t="s" r="B8" s="4">
        <v>32</v>
      </c>
      <c t="n" r="C8" s="6">
        <v>15</v>
      </c>
    </row>
    <row r="9" spans="1:3">
      <c t="s" r="A9" s="4">
        <v>64</v>
      </c>
      <c t="n" r="B9" s="6">
        <v>357</v>
      </c>
      <c t="n" r="C9" s="6">
        <v>862</v>
      </c>
    </row>
    <row r="10" spans="1:3">
      <c t="s" r="A10" s="4">
        <v>69</v>
      </c>
      <c t="s" r="B10" s="4">
        <v>32</v>
      </c>
      <c t="n" r="C10" s="6">
        <v>116687</v>
      </c>
    </row>
    <row r="11" spans="1:3">
      <c t="s" r="A11" s="3">
        <v>82</v>
      </c>
    </row>
    <row r="12" spans="1:3">
      <c t="s" r="A12" s="4">
        <v>31</v>
      </c>
      <c t="n" r="B12" s="6">
        <v>7090</v>
      </c>
      <c t="s" r="C12" s="4">
        <v>32</v>
      </c>
    </row>
    <row r="13" spans="1:3">
      <c t="s" r="A13" s="4">
        <v>39</v>
      </c>
      <c t="n" r="B13" s="6">
        <v>16403</v>
      </c>
      <c t="n" r="C13" s="6">
        <v>8504</v>
      </c>
    </row>
    <row r="14" spans="1:3">
      <c t="s" r="A14" s="4">
        <v>83</v>
      </c>
      <c t="s" r="B14" s="4">
        <v>32</v>
      </c>
      <c t="n" r="C14" s="6">
        <v>22377</v>
      </c>
    </row>
    <row r="15" spans="1:3">
      <c t="s" r="A15" s="4">
        <v>84</v>
      </c>
      <c t="s" r="B15" s="4">
        <v>32</v>
      </c>
      <c t="n" r="C15" s="6">
        <v>280</v>
      </c>
    </row>
    <row r="16" spans="1:3">
      <c t="s" r="A16" s="4">
        <v>85</v>
      </c>
      <c t="n" r="B16" s="6">
        <v>-22962</v>
      </c>
      <c t="n" r="C16" s="6">
        <v>7450</v>
      </c>
    </row>
    <row r="17" spans="1:3">
      <c t="s" r="A17" s="3">
        <v>86</v>
      </c>
    </row>
    <row r="18" spans="1:3">
      <c t="s" r="A18" s="4">
        <v>87</v>
      </c>
      <c t="n" r="B18" s="6">
        <v>30000</v>
      </c>
      <c t="s" r="C18" s="4">
        <v>32</v>
      </c>
    </row>
    <row r="19" spans="1:3">
      <c t="s" r="A19" s="4">
        <v>88</v>
      </c>
      <c t="n" r="B19" s="6">
        <v>30000</v>
      </c>
      <c t="s" r="C19" s="4">
        <v>32</v>
      </c>
    </row>
    <row r="20" spans="1:3">
      <c t="s" r="A20" s="4">
        <v>89</v>
      </c>
      <c t="n" r="B20" s="6">
        <v>7038</v>
      </c>
      <c t="n" r="C20" s="6">
        <v>7450</v>
      </c>
    </row>
    <row r="21" spans="1:3">
      <c t="s" r="A21" s="4">
        <v>90</v>
      </c>
      <c t="n" r="B21" s="6">
        <v>1766</v>
      </c>
      <c t="n" r="C21" s="6">
        <v>10713</v>
      </c>
    </row>
    <row r="22" spans="1:3">
      <c t="s" r="A22" s="4">
        <v>91</v>
      </c>
      <c t="n" r="B22" s="6">
        <v>8804</v>
      </c>
      <c t="n" r="C22" s="6">
        <v>18163</v>
      </c>
    </row>
    <row r="23" spans="1:3">
      <c t="s" r="A23" s="3">
        <v>92</v>
      </c>
    </row>
    <row r="24" spans="1:3">
      <c t="s" r="A24" s="4">
        <v>93</v>
      </c>
      <c t="s" r="B24" s="4">
        <v>32</v>
      </c>
      <c t="n" r="C24" s="7">
        <v>1667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4</v>
      </c>
      <c t="s" r="B1" s="2">
        <v>1</v>
      </c>
    </row>
    <row r="2" spans="1:2">
      <c t="s" r="B2" s="2">
        <v>2</v>
      </c>
    </row>
    <row r="3" spans="1:2">
      <c t="s" r="A3" s="3">
        <v>95</v>
      </c>
    </row>
    <row r="4" spans="1:2">
      <c t="s" r="A4" s="4">
        <v>94</v>
      </c>
      <c t="s" r="B4" s="4">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97</v>
      </c>
      <c t="s" r="B1" s="2">
        <v>1</v>
      </c>
    </row>
    <row r="2" spans="1:2">
      <c t="s" r="B2" s="2">
        <v>2</v>
      </c>
    </row>
    <row r="3" spans="1:2">
      <c t="s" r="A3" s="3">
        <v>98</v>
      </c>
    </row>
    <row r="4" spans="1:2">
      <c t="s" r="A4" s="4">
        <v>97</v>
      </c>
      <c t="s" r="B4" s="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00</v>
      </c>
      <c t="s" r="B1" s="2">
        <v>1</v>
      </c>
    </row>
    <row r="2" spans="1:2">
      <c t="s" r="B2" s="2">
        <v>2</v>
      </c>
    </row>
    <row r="3" spans="1:2">
      <c t="s" r="A3" s="3">
        <v>101</v>
      </c>
    </row>
    <row r="4" spans="1:2">
      <c t="s" r="A4" s="4">
        <v>100</v>
      </c>
      <c t="s" r="B4" s="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03</v>
      </c>
      <c t="s" r="B1" s="2">
        <v>1</v>
      </c>
    </row>
    <row r="2" spans="1:2">
      <c t="s" r="B2" s="2">
        <v>2</v>
      </c>
    </row>
    <row r="3" spans="1:2">
      <c t="s" r="A3" s="3">
        <v>104</v>
      </c>
    </row>
    <row r="4" spans="1:2">
      <c t="s" r="A4" s="4">
        <v>103</v>
      </c>
      <c t="s" r="B4" s="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Parenthetical)</vt:lpstr>
      <vt:lpstr>STATEMENTS OF OPERATIONS</vt:lpstr>
      <vt:lpstr>STATEMENTS OF CASH FLOWS</vt:lpstr>
      <vt:lpstr>DESCRIPTION OF BUSINESS</vt:lpstr>
      <vt:lpstr>SUMMARY OF SIGNIFICANT ACCOUNTI</vt:lpstr>
      <vt:lpstr>GOING CONCERN</vt:lpstr>
      <vt:lpstr>PROPERTY AND EQUIPMENT</vt:lpstr>
      <vt:lpstr>RELATED PARTY TRANSACTIONS</vt:lpstr>
      <vt:lpstr>NOTES PAYABLE</vt:lpstr>
      <vt:lpstr>COMMITMENTS AND CONTINGENCIES</vt:lpstr>
      <vt:lpstr>STOCKHOLDERS' DEFICIT</vt:lpstr>
      <vt:lpstr>STOCK PURCHASE WARRANTS</vt:lpstr>
      <vt:lpstr>SUBSEQUENT EVENTS</vt:lpstr>
      <vt:lpstr>SUMMARY OF SIGNIFICANT ACCOUN16</vt:lpstr>
      <vt:lpstr>SUMMARY OF SIGNIFICANT ACCOUN17</vt:lpstr>
      <vt:lpstr>PROPERTY AND EQUIPMENT (Tables)</vt:lpstr>
      <vt:lpstr>NOTES PAYABLE (Tables)</vt:lpstr>
      <vt:lpstr>STOCK PURCHASE WARRANTS (Tables</vt:lpstr>
      <vt:lpstr>SUMMARY OF SIGNIFICANT ACCOUN21</vt:lpstr>
      <vt:lpstr>GOING CONCERN (Details)</vt:lpstr>
      <vt:lpstr>PROPERTY AND EQUIPMENT (Details</vt:lpstr>
      <vt:lpstr>NOTES PAYABLE (Details)</vt:lpstr>
      <vt:lpstr>STOCKHOLDERS' DEFICIT (Details)</vt:lpstr>
      <vt:lpstr>STOCK PURCHASE WARRANTS - Statu</vt:lpstr>
      <vt:lpstr>STOCK PURCHASE WARRANTS - Summa</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6T13:01:09Z</dcterms:created>
  <dcterms:modified xmlns:dcterms="http://purl.org/dc/terms/" xmlns:xsi="http://www.w3.org/2001/XMLSchema-instance" xsi:type="dcterms:W3CDTF">2016-08-16T13:01:09Z</dcterms:modified>
  <dc:title xmlns:dc="http://purl.org/dc/elements/1.1/">Untitled</dc:title>
  <dc:description xmlns:dc="http://purl.org/dc/elements/1.1/"/>
  <dc:subject xmlns:dc="http://purl.org/dc/elements/1.1/"/>
  <cp:keywords/>
  <cp:category/>
</cp:coreProperties>
</file>